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OYD GAMING CORPORATION</t>
        </is>
      </c>
    </row>
    <row r="8">
      <c r="A8" s="4" t="inlineStr">
        <is>
          <t>Entity Central Index Key</t>
        </is>
      </c>
      <c r="B8" s="4" t="inlineStr">
        <is>
          <t>000090655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Unit_pure in Thousand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he following information provides detail on the relationship between executive compensation actually paid and certain financial performance metrics. For additional information on how the Company aligns executive compensation with Company performance, see “ Compensation Discussion and Analysis
Pay Versus Performance
Value of $100 Initial
Year Summary ($) Compensation ($)(1) Average Non-CEO ($)(2) Average Non-CEO ($)(3) Total ($)(4) Peer Group ($)(5) Net Income Adjusted ($)
2022 10,369,721 7,120,582 3,431,198 2,958,368 184.16 58.28 639,377 1,390,509
2021 14,740,782 25,387,421 4,531,494 7,532,905 219.00 78.17 463,846 1,365,985
2020 2,973,606 8,720,802 1,331,123 2,975,201 143.35 89.66 (134,700 ) 609,894
(1) Compensation actually paid to Mr. Smith for each of the fiscal years reported is calculated as follows:
2022($) 2021($) 2020($)
Total compensation reported in Summary Compensation Table 10,369,721 14,740,782 2,973,606
Less: 6,430,512 8,940,265 213,746
Plus:
Fair value as of December 31 of awards granted during and outstanding at the end of the fiscal year 4,952,415 10,841,081 —
Change in fair value of outstanding awards granted in prior fiscal years(b) (2,628,668 ) 6,743,562 6,085,478
Vesting date fair value of equity awards granted and vested during the fiscal year 217,516 213,759 213,746
Change in fair value of awards granted in prior fiscal years and vested during the covered fiscal year(c) 640,110 1,788,502 (338,282 )
Earnings paid on unvested awards for dividends or other earnings — — —
Less: — — —
Compensation actually paid(d) 7,120,582 25,387,421 8,720,802
(a) Includes time-based restricted shares and performance-based restricted shares, which do not vest during the fiscal year awarded, and career shares, which vest 100% when granted.
(b) Change in fair value from December 31 of the covered fiscal year compared to December 31 of the prior fiscal year. Each performance share included as part of the calculation represents a contingent right to receive up to a maximum of two shares of common stock, subject to satisfaction of certain performance metrics. Amounts reported assume the performance metrics will be achieved at the target performance level, which is the most probable outcome as of the end of the fiscal year, unless otherwise noted. Interim values based on assumption of the most probable outcome may not ultimately reflect actual payouts.
(c) Change in fair value from vesting date compared to December 31 of the prior fiscal year.
(d) The valuation assumptions used to calculate fair values did not materially differ from those disclosed at the time of grant.
(2) Named Executive Officers included in the calculation for each of 2022, 2021 and 2020 are William S. Boyd, Josh Hirsberg, Stephen Thompson, and Theodore Bogich.
(3) Average compensation actually paid to non-CEO
2022($) 2021($) 2020($)
Total compensation reported in Summary Compensation Table 3,431,198 4,531,494 1,331,123
Less: (a) 1,751,000 2,350,193 110,058
Plus:
Fair value as of December 31 of awards granted during and outstanding at the end of the fiscal year 1,457,644 2,826,067 42,043
Change in fair value of outstanding awards granted in prior fiscal years (b) (432,994 ) 2,023,149 1,676,692
Vesting date fair value of equity awards granted and vested during the fiscal year 94,075 94,086 91,872
Change in fair value of awards granted in prior fiscal years and vested during the covered fiscal year (c) 159,445 408,302 (56,471 )
Earnings paid on unvested awards for dividends or other earnings — — —
Less: — — —
Compensation actually paid (d) 2,958,368 7,532,905 2,975,201
(a) Includes time-based restricted shares and performance-based restricted shares, which do not vest during the fiscal year awarded, and career shares, which vest 100% when granted.
(b) Change in fair value from December 31 of the covered fiscal year compared to December 31 of the prior fiscal year. Each performance share included as part of the calculation represents a contingent right to receive up to a maximum of two shares of common stock, subject to satisfaction of certain performance metrics. Amounts reported assume the performance metrics will be achieved at the target performance level, which is the most probable outcome as of the end of the fiscal year, unless otherwise noted. Interim values based on assumption of the most probable outcome may not ultimately reflect actual payouts.
(c) Change in fair value from vesting date compared to December 31 of the prior fiscal year.
(d) The valuation assumptions used to calculate fair values did not materially differ from those disclosed at the time of grant.
(4) Assumes $100 was invested on December 31, 2019.
(5) Represents the cumulative total return of the Dow Jones U.S. Gambling Index and assumes $100 was invested on December 31, 2019. </t>
        </is>
      </c>
      <c r="C4" s="4" t="inlineStr">
        <is>
          <t xml:space="preserve"> </t>
        </is>
      </c>
      <c r="D4" s="4" t="inlineStr">
        <is>
          <t xml:space="preserve"> </t>
        </is>
      </c>
    </row>
    <row r="5">
      <c r="A5" s="4" t="inlineStr">
        <is>
          <t>Company Selected Measure Name</t>
        </is>
      </c>
      <c r="B5" s="4" t="inlineStr">
        <is>
          <t>AdjustedEBITDAR</t>
        </is>
      </c>
      <c r="C5" s="4" t="inlineStr">
        <is>
          <t xml:space="preserve"> </t>
        </is>
      </c>
      <c r="D5" s="4" t="inlineStr">
        <is>
          <t xml:space="preserve"> </t>
        </is>
      </c>
    </row>
    <row r="6">
      <c r="A6" s="4" t="inlineStr">
        <is>
          <t>Named Executive Officers, Footnote [Text Block]</t>
        </is>
      </c>
      <c r="B6" s="4" t="inlineStr">
        <is>
          <t>Named Executive Officers included in the calculation for each of 2022, 2021 and 2020 are William S. Boyd, Josh Hirsberg, Stephen Thompson, and Theodore Bogich.</t>
        </is>
      </c>
      <c r="C6" s="4" t="inlineStr">
        <is>
          <t xml:space="preserve"> </t>
        </is>
      </c>
      <c r="D6" s="4" t="inlineStr">
        <is>
          <t xml:space="preserve"> </t>
        </is>
      </c>
    </row>
    <row r="7">
      <c r="A7" s="4" t="inlineStr">
        <is>
          <t>Peer Group Issuers, Footnote [Text Block]</t>
        </is>
      </c>
      <c r="B7" s="4" t="inlineStr">
        <is>
          <t>Represents the cumulative total return of the Dow Jones U.S. Gambling Index and assumes $100 was invested on December 31, 2019.</t>
        </is>
      </c>
      <c r="C7" s="4" t="inlineStr">
        <is>
          <t xml:space="preserve"> </t>
        </is>
      </c>
      <c r="D7" s="4" t="inlineStr">
        <is>
          <t xml:space="preserve"> </t>
        </is>
      </c>
    </row>
    <row r="8">
      <c r="A8" s="4" t="inlineStr">
        <is>
          <t>PEO Total Compensation Amount</t>
        </is>
      </c>
      <c r="B8" s="5" t="n">
        <v>10369721</v>
      </c>
      <c r="C8" s="5" t="n">
        <v>14740782</v>
      </c>
      <c r="D8" s="5" t="n">
        <v>2973606</v>
      </c>
    </row>
    <row r="9">
      <c r="A9" s="4" t="inlineStr">
        <is>
          <t>PEO Actually Paid Compensation Amount</t>
        </is>
      </c>
      <c r="B9" s="5" t="n">
        <v>7120582</v>
      </c>
      <c r="C9" s="6" t="n">
        <v>25387421</v>
      </c>
      <c r="D9" s="6" t="n">
        <v>8720802</v>
      </c>
    </row>
    <row r="10">
      <c r="A10" s="4" t="inlineStr">
        <is>
          <t>Adjustment To PEO Compensation, Footnote [Text Block]</t>
        </is>
      </c>
      <c r="B10" s="4" t="inlineStr">
        <is>
          <t xml:space="preserve">2022($) 2021($) 2020($)
Total compensation reported in Summary Compensation Table 10,369,721 14,740,782 2,973,606
Less: 6,430,512 8,940,265 213,746
Plus:
Fair value as of December 31 of awards granted during and outstanding at the end of the fiscal year 4,952,415 10,841,081 —
Change in fair value of outstanding awards granted in prior fiscal years(b) (2,628,668 ) 6,743,562 6,085,478
Vesting date fair value of equity awards granted and vested during the fiscal year 217,516 213,759 213,746
Change in fair value of awards granted in prior fiscal years and vested during the covered fiscal year(c) 640,110 1,788,502 (338,282 )
Earnings paid on unvested awards for dividends or other earnings — — —
Less: — — —
Compensation actually paid(d) 7,120,582 25,387,421 8,720,802
(a) Includes time-based restricted shares and performance-based restricted shares, which do not vest during the fiscal year awarded, and career shares, which vest 100% when granted.
(b) Change in fair value from December 31 of the covered fiscal year compared to December 31 of the prior fiscal year. Each performance share included as part of the calculation represents a contingent right to receive up to a maximum of two shares of common stock, subject to satisfaction of certain performance metrics. Amounts reported assume the performance metrics will be achieved at the target performance level, which is the most probable outcome as of the end of the fiscal year, unless otherwise noted. Interim values based on assumption of the most probable outcome may not ultimately reflect actual payouts.
(c) Change in fair value from vesting date compared to December 31 of the prior fiscal year.
(d) The valuation assumptions used to calculate fair values did not materially differ from those disclosed at the time of grant. </t>
        </is>
      </c>
      <c r="C10" s="4" t="inlineStr">
        <is>
          <t xml:space="preserve"> </t>
        </is>
      </c>
      <c r="D10" s="4" t="inlineStr">
        <is>
          <t xml:space="preserve"> </t>
        </is>
      </c>
    </row>
    <row r="11">
      <c r="A11" s="4" t="inlineStr">
        <is>
          <t>Non-PEO NEO Average Total Compensation Amount</t>
        </is>
      </c>
      <c r="B11" s="5" t="n">
        <v>3431198</v>
      </c>
      <c r="C11" s="6" t="n">
        <v>4531494</v>
      </c>
      <c r="D11" s="6" t="n">
        <v>1331123</v>
      </c>
    </row>
    <row r="12">
      <c r="A12" s="4" t="inlineStr">
        <is>
          <t>Non-PEO NEO Average Compensation Actually Paid Amount</t>
        </is>
      </c>
      <c r="B12" s="5" t="n">
        <v>2958368</v>
      </c>
      <c r="C12" s="6" t="n">
        <v>7532905</v>
      </c>
      <c r="D12" s="6" t="n">
        <v>2975201</v>
      </c>
    </row>
    <row r="13">
      <c r="A13" s="4" t="inlineStr">
        <is>
          <t>Adjustment to Non-PEO NEO Compensation Footnote [Text Block]</t>
        </is>
      </c>
      <c r="B13" s="4" t="inlineStr">
        <is>
          <t xml:space="preserve">2022($) 2021($) 2020($)
Total compensation reported in Summary Compensation Table 3,431,198 4,531,494 1,331,123
Less: (a) 1,751,000 2,350,193 110,058
Plus:
Fair value as of December 31 of awards granted during and outstanding at the end of the fiscal year 1,457,644 2,826,067 42,043
Change in fair value of outstanding awards granted in prior fiscal years (b) (432,994 ) 2,023,149 1,676,692
Vesting date fair value of equity awards granted and vested during the fiscal year 94,075 94,086 91,872
Change in fair value of awards granted in prior fiscal years and vested during the covered fiscal year (c) 159,445 408,302 (56,471 )
Earnings paid on unvested awards for dividends or other earnings — — —
Less: — — —
Compensation actually paid (d) 2,958,368 7,532,905 2,975,201
(a) Includes time-based restricted shares and performance-based restricted shares, which do not vest during the fiscal year awarded, and career shares, which vest 100% when granted.
(b) Change in fair value from December 31 of the covered fiscal year compared to December 31 of the prior fiscal year. Each performance share included as part of the calculation represents a contingent right to receive up to a maximum of two shares of common stock, subject to satisfaction of certain performance metrics. Amounts reported assume the performance metrics will be achieved at the target performance level, which is the most probable outcome as of the end of the fiscal year, unless otherwise noted. Interim values based on assumption of the most probable outcome may not ultimately reflect actual payouts.
(c) Change in fair value from vesting date compared to December 31 of the prior fiscal year.
(d) The valuation assumptions used to calculate fair values did not materially differ from those disclosed at the time of grant. </t>
        </is>
      </c>
      <c r="C13" s="4" t="inlineStr">
        <is>
          <t xml:space="preserve"> </t>
        </is>
      </c>
      <c r="D13" s="4" t="inlineStr">
        <is>
          <t xml:space="preserve"> </t>
        </is>
      </c>
    </row>
    <row r="14">
      <c r="A14" s="4" t="inlineStr">
        <is>
          <t>Compensation Actually Paid vs. Total Shareholder Return [Text Block]</t>
        </is>
      </c>
      <c r="B14" s="4" t="inlineStr">
        <is>
          <t>Compensation Actually Paid and Cumulative Total Shareholder Return (“TSR”) As described in “ Compensation Discussion and Analysis</t>
        </is>
      </c>
      <c r="C14" s="4" t="inlineStr">
        <is>
          <t xml:space="preserve"> </t>
        </is>
      </c>
      <c r="D14" s="4" t="inlineStr">
        <is>
          <t xml:space="preserve"> </t>
        </is>
      </c>
    </row>
    <row r="15">
      <c r="A15" s="4" t="inlineStr">
        <is>
          <t>Compensation Actually Paid vs. Net Income [Text Block]</t>
        </is>
      </c>
      <c r="B15" s="4" t="inlineStr">
        <is>
          <t xml:space="preserve"> Compensation Actually Paid and Net Income The following table demonstrates the relationship between compensation actually paid and net income, which is not a performance metric used in our overall compensation program but is related to Adjusted EBITDAR, which is included in our compensation program. See “ — Compensation Actually Paid and Adjusted EBITDAR</t>
        </is>
      </c>
      <c r="C15" s="4" t="inlineStr">
        <is>
          <t xml:space="preserve"> </t>
        </is>
      </c>
      <c r="D15" s="4" t="inlineStr">
        <is>
          <t xml:space="preserve"> </t>
        </is>
      </c>
    </row>
    <row r="16">
      <c r="A16" s="4" t="inlineStr">
        <is>
          <t>Compensation Actually Paid vs. Company Selected Measure [Text Block]</t>
        </is>
      </c>
      <c r="B16" s="4" t="inlineStr">
        <is>
          <t xml:space="preserve"> Compensation Actually Paid and Adjusted EBITDAR We believe Adjusted EBITDAR is the most important indicator of our financial performance, which is indicated by the relative significance it bears in achievement of short- and long-term incentives. See “ — Compensation Discussion and Analysis</t>
        </is>
      </c>
      <c r="C16" s="4" t="inlineStr">
        <is>
          <t xml:space="preserve"> </t>
        </is>
      </c>
      <c r="D16" s="4" t="inlineStr">
        <is>
          <t xml:space="preserve"> </t>
        </is>
      </c>
    </row>
    <row r="17">
      <c r="A17" s="4" t="inlineStr">
        <is>
          <t>Tabular List [Table Text Block]</t>
        </is>
      </c>
      <c r="B17" s="4" t="inlineStr">
        <is>
          <t xml:space="preserve">Financial Performance Measures We structure our pay principles to balance achievement of short- and long-term goals with a focus on Company performance, as described in “ Compensation Discussion and Analysis
• Adjusted EBITDAR;
• Adjusted EBITDAR Growth; and
• Net Revenue Growth. </t>
        </is>
      </c>
      <c r="C17" s="4" t="inlineStr">
        <is>
          <t xml:space="preserve"> </t>
        </is>
      </c>
      <c r="D17" s="4" t="inlineStr">
        <is>
          <t xml:space="preserve"> </t>
        </is>
      </c>
    </row>
    <row r="18">
      <c r="A18" s="4" t="inlineStr">
        <is>
          <t>Total Shareholder Return Amount</t>
        </is>
      </c>
      <c r="B18" s="7" t="n">
        <v>184.16</v>
      </c>
      <c r="C18" s="6" t="n">
        <v>219</v>
      </c>
      <c r="D18" s="8" t="n">
        <v>143.35</v>
      </c>
    </row>
    <row r="19">
      <c r="A19" s="4" t="inlineStr">
        <is>
          <t>Peer Group Total Shareholder Return Amount</t>
        </is>
      </c>
      <c r="B19" s="8" t="n">
        <v>58.28</v>
      </c>
      <c r="C19" s="8" t="n">
        <v>78.17</v>
      </c>
      <c r="D19" s="8" t="n">
        <v>89.66</v>
      </c>
    </row>
    <row r="20">
      <c r="A20" s="4" t="inlineStr">
        <is>
          <t>Net Income (Loss)</t>
        </is>
      </c>
      <c r="B20" s="5" t="n">
        <v>639377000</v>
      </c>
      <c r="C20" s="5" t="n">
        <v>463846000</v>
      </c>
      <c r="D20" s="5" t="n">
        <v>-134700000</v>
      </c>
    </row>
    <row r="21">
      <c r="A21" s="4" t="inlineStr">
        <is>
          <t>Company Selected Measure Amount</t>
        </is>
      </c>
      <c r="B21" s="6" t="n">
        <v>1390509</v>
      </c>
      <c r="C21" s="6" t="n">
        <v>1365985</v>
      </c>
      <c r="D21" s="6" t="n">
        <v>609894</v>
      </c>
    </row>
    <row r="22">
      <c r="A22" s="4" t="inlineStr">
        <is>
          <t>PEO Name</t>
        </is>
      </c>
      <c r="B22" s="4" t="inlineStr">
        <is>
          <t>Mr. Smith</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Adjusted EBITDAR</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Adjusted EBITDAR Growth</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Net Revenue Growth</t>
        </is>
      </c>
      <c r="C31" s="4" t="inlineStr">
        <is>
          <t xml:space="preserve"> </t>
        </is>
      </c>
      <c r="D31" s="4" t="inlineStr">
        <is>
          <t xml:space="preserve"> </t>
        </is>
      </c>
    </row>
    <row r="32">
      <c r="A32" s="4" t="inlineStr">
        <is>
          <t>PEO [Member] | Grant date fair value of equity awarded in current year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5" t="n">
        <v>-6430512</v>
      </c>
      <c r="C34" s="5" t="n">
        <v>-8940265</v>
      </c>
      <c r="D34" s="5" t="n">
        <v>-213746</v>
      </c>
    </row>
    <row r="35">
      <c r="A35" s="4" t="inlineStr">
        <is>
          <t>PEO [Member] | Fair value as of December 31 of awards granted during and outstanding at the end of the fiscal year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4952415</v>
      </c>
      <c r="C37" s="6" t="n">
        <v>10841081</v>
      </c>
      <c r="D37" s="6" t="n">
        <v>0</v>
      </c>
    </row>
    <row r="38">
      <c r="A38" s="4" t="inlineStr">
        <is>
          <t>PEO [Member] | Change in fair value of outstanding awards granted in prior fiscal years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2628668</v>
      </c>
      <c r="C40" s="6" t="n">
        <v>6743562</v>
      </c>
      <c r="D40" s="6" t="n">
        <v>6085478</v>
      </c>
    </row>
    <row r="41">
      <c r="A41" s="4" t="inlineStr">
        <is>
          <t>PEO [Member] | Vesting date fair value of equity awards granted and vested during the fiscal year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217516</v>
      </c>
      <c r="C43" s="6" t="n">
        <v>213759</v>
      </c>
      <c r="D43" s="6" t="n">
        <v>213746</v>
      </c>
    </row>
    <row r="44">
      <c r="A44" s="4" t="inlineStr">
        <is>
          <t>PEO [Member] | Change in fair value of awards granted in prior fiscal years and vested during the covered fiscal year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640110</v>
      </c>
      <c r="C46" s="6" t="n">
        <v>1788502</v>
      </c>
      <c r="D46" s="6" t="n">
        <v>-338282</v>
      </c>
    </row>
    <row r="47">
      <c r="A47" s="4" t="inlineStr">
        <is>
          <t>PEO [Member] | Earnings paid on unvested awards for dividends or other earning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0</v>
      </c>
      <c r="C49" s="6" t="n">
        <v>0</v>
      </c>
      <c r="D49" s="6" t="n">
        <v>0</v>
      </c>
    </row>
    <row r="50">
      <c r="A50" s="4" t="inlineStr">
        <is>
          <t>PEO [Member] | Fair value as of December 31 of awards granted in prior fiscal years that did not meet vesting condition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0</v>
      </c>
      <c r="C52" s="6" t="n">
        <v>0</v>
      </c>
      <c r="D52" s="6" t="n">
        <v>0</v>
      </c>
    </row>
    <row r="53">
      <c r="A53" s="4" t="inlineStr">
        <is>
          <t>Non-PEO NEO [Member] | Grant date fair value of equity awarded in current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1751000</v>
      </c>
      <c r="C55" s="6" t="n">
        <v>-2350193</v>
      </c>
      <c r="D55" s="6" t="n">
        <v>-110058</v>
      </c>
    </row>
    <row r="56">
      <c r="A56" s="4" t="inlineStr">
        <is>
          <t>Non-PEO NEO [Member] | Fair value as of December 31 of awards granted during and outstanding at the end of the fiscal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1457644</v>
      </c>
      <c r="C58" s="6" t="n">
        <v>2826067</v>
      </c>
      <c r="D58" s="6" t="n">
        <v>42043</v>
      </c>
    </row>
    <row r="59">
      <c r="A59" s="4" t="inlineStr">
        <is>
          <t>Non-PEO NEO [Member] | Change in fair value of outstanding awards granted in prior fiscal years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432994</v>
      </c>
      <c r="C61" s="6" t="n">
        <v>2023149</v>
      </c>
      <c r="D61" s="6" t="n">
        <v>1676692</v>
      </c>
    </row>
    <row r="62">
      <c r="A62" s="4" t="inlineStr">
        <is>
          <t>Non-PEO NEO [Member] | Vesting date fair value of equity awards granted and vested during the fiscal year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94075</v>
      </c>
      <c r="C64" s="6" t="n">
        <v>94086</v>
      </c>
      <c r="D64" s="6" t="n">
        <v>91872</v>
      </c>
    </row>
    <row r="65">
      <c r="A65" s="4" t="inlineStr">
        <is>
          <t>Non-PEO NEO [Member] | Change in fair value of awards granted in prior fiscal years and vested during the covered fiscal year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159445</v>
      </c>
      <c r="C67" s="6" t="n">
        <v>408302</v>
      </c>
      <c r="D67" s="6" t="n">
        <v>-56471</v>
      </c>
    </row>
    <row r="68">
      <c r="A68" s="4" t="inlineStr">
        <is>
          <t>Non-PEO NEO [Member] | Earnings paid on unvested awards for dividends or other earnings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0</v>
      </c>
      <c r="C70" s="6" t="n">
        <v>0</v>
      </c>
      <c r="D70" s="6" t="n">
        <v>0</v>
      </c>
    </row>
    <row r="71">
      <c r="A71" s="4" t="inlineStr">
        <is>
          <t>Non-PEO NEO [Member] | Fair value as of December 31 of awards granted in prior fiscal years that did not meet vesting conditions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5" t="n">
        <v>0</v>
      </c>
      <c r="C73" s="5" t="n">
        <v>0</v>
      </c>
      <c r="D73"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20:30:52Z</dcterms:created>
  <dcterms:modified xmlns:dcterms="http://purl.org/dc/terms/" xmlns:xsi="http://www.w3.org/2001/XMLSchema-instance" xsi:type="dcterms:W3CDTF">2023-03-22T20:30:52Z</dcterms:modified>
</cp:coreProperties>
</file>